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ward Timing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28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ing Part III and IV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086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Volcon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82979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4-488268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3121 Eagles Nest St.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2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Round Rock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78665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512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400-4271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VLCN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lected Not To Use the Extended Transition Period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7030705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3850824</v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Insider Trading Policies and Procedures Adopted [Flag]</t>
        </is>
      </c>
      <c r="B40" s="4" t="inlineStr">
        <is>
          <t>tru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ward Timing, How MNPI Considered [Text Block]</t>
        </is>
      </c>
      <c r="B41" s="4" t="inlineStr">
        <is>
          <t>We do not grant stock options
or option-like instruments (collectively, “Option-Like Awards”) in anticipation of the release of material nonpublic information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ward Timing MNPI Considered [Flag]</t>
        </is>
      </c>
      <c r="B42" s="4" t="inlineStr">
        <is>
          <t>true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Award Timing Disclosure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wards Close in Time to MNPI Disclosures [Table]</t>
        </is>
      </c>
      <c r="B3" s="4" t="inlineStr">
        <is>
          <t xml:space="preserve"> </t>
        </is>
      </c>
    </row>
    <row r="4">
      <c r="A4" s="4" t="inlineStr">
        <is>
          <t>Award Timing MNPI Considered</t>
        </is>
      </c>
      <c r="B4" s="4" t="inlineStr">
        <is>
          <t>true</t>
        </is>
      </c>
    </row>
    <row r="5">
      <c r="A5" s="4" t="inlineStr">
        <is>
          <t>Award Timing, How MNPI Considered</t>
        </is>
      </c>
      <c r="B5" s="4" t="inlineStr">
        <is>
          <t>We do not grant stock options
or option-like instruments (collectively, “Option-Like Awards”) in anticipation of the release of material nonpublic information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02:33Z</dcterms:created>
  <dcterms:modified xmlns:dcterms="http://purl.org/dc/terms/" xmlns:xsi="http://www.w3.org/2001/XMLSchema-instance" xsi:type="dcterms:W3CDTF">2025-04-30T20:02:34Z</dcterms:modified>
</cp:coreProperties>
</file>